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Document and Entity Information</t>
  </si>
  <si>
    <t>May 07, 2020</t>
  </si>
  <si>
    <t>Prospectus:</t>
  </si>
  <si>
    <t>Document Type</t>
  </si>
  <si>
    <t>497</t>
  </si>
  <si>
    <t>Document Period End Date</t>
  </si>
  <si>
    <t>May 7,
		2020</t>
  </si>
  <si>
    <t>Registrant Name</t>
  </si>
  <si>
    <t>HARTFORD MUTUAL FUNDS II INC</t>
  </si>
  <si>
    <t>Entity Central Index Key</t>
  </si>
  <si>
    <t>0000049905</t>
  </si>
  <si>
    <t>Entity Inv Company Type</t>
  </si>
  <si>
    <t>N-1A</t>
  </si>
  <si>
    <t>Amendment Flag</t>
  </si>
  <si>
    <t>false</t>
  </si>
  <si>
    <t>Document Creation Date</t>
  </si>
  <si>
    <t>Document Effective Date</t>
  </si>
  <si>
    <t>Prospectus Date</t>
  </si>
  <si>
    <t>Feb. 28,
		2020</t>
  </si>
  <si>
    <t>Hartford Schroders Tax-Aware Bond Fund | Class F</t>
  </si>
  <si>
    <t>Trading Symbol</t>
  </si>
  <si>
    <t>HFKFX</t>
  </si>
  <si>
    <t>Hartford Schroders Tax-Aware Bond Fund | Class Y</t>
  </si>
  <si>
    <t>HFKYX</t>
  </si>
  <si>
    <t>Hartford Schroders Tax-Aware Bond Fund | Class I</t>
  </si>
  <si>
    <t>STWTX</t>
  </si>
  <si>
    <t>Hartford Schroders Tax-Aware Bond Fund | Class C</t>
  </si>
  <si>
    <t>HFKCX</t>
  </si>
  <si>
    <t>Hartford Schroders Tax-Aware Bond Fund | Class A</t>
  </si>
  <si>
    <t>STWVX</t>
  </si>
  <si>
    <t>Hartford Schroders Tax-Aware Bond Fund | Class SDR</t>
  </si>
  <si>
    <t>HFKVX</t>
  </si>
  <si>
    <t>Hartford Schroders Tax-Aware Bond Fund</t>
  </si>
  <si>
    <t xml:space="preserve">may 7, 2020 SUPPLEMENT TO HARTFORD SCHRODERS FUNDS PROSPECTUS DATED FEBRUARY 28, 2020, AS SUPPLEMENTED through MAY 1, 2020 This Supplement contains new and additional information and should be read in connection with your Statutory Prospectus. </t>
  </si>
  <si>
    <t xml:space="preserve"> 1. Effective immediately, under the heading “Hartford Schroders Tax-Aware Bond Fund Summary Section – Your Expenses” in the above referenced Statutory Prospectus, footnote one to the Shareholder Fees table is deleted in its entirety and replaced with the following: (1) Investments of $1 million or more will not be subject to a front-end sales charge, but may be subject to a 1.00% contingent deferred sales charge if such shares are purchased prior to July 1, 2020, or a 0.75% contingent deferred sales charge if such shares are purchased on or after July 1, 2020.</t>
  </si>
  <si>
    <t>This Supplement should be retained with your Statutory Prospectus for future reference.</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Expenses Deferred Charges [Text Block]</t>
  </si>
  <si>
    <t>rr_ExpensesDeferredChargesTextBlock</t>
  </si>
  <si>
    <t>Investments of $1 million or more will not be subject to a front-end sales charge, but may be subject to a 1.00% contingent deferred sales charge if such shares are purchased prior to July 1, 2020, or a 0.75% contingent deferred sales charge if such shares are purchased on or after July 1, 2020.</t>
  </si>
  <si>
    <t>Expense Example Closing [Text Block]</t>
  </si>
  <si>
    <t>rr_ExpenseExamp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row r="5" spans="1:1">
      <c r="A5" s="4" t="s">
        <v>34</v>
      </c>
    </row>
    <row r="6" spans="1:1">
      <c r="A6"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36</v>
      </c>
      <c r="B1" s="1" t="s">
        <v>37</v>
      </c>
      <c r="C1" s="2" t="s">
        <v>38</v>
      </c>
    </row>
    <row r="2" spans="1:3">
      <c r="A2" s="4" t="s">
        <v>32</v>
      </c>
    </row>
    <row r="3" spans="1:3">
      <c r="A3" s="3" t="s">
        <v>39</v>
      </c>
      <c r="B3" s="4" t="s">
        <v>40</v>
      </c>
    </row>
    <row r="4" spans="1:3">
      <c r="A4" s="4" t="s">
        <v>41</v>
      </c>
      <c r="B4" s="4" t="s">
        <v>42</v>
      </c>
      <c r="C4" s="4" t="s">
        <v>33</v>
      </c>
    </row>
    <row r="5" spans="1:3">
      <c r="A5" s="4" t="s">
        <v>43</v>
      </c>
      <c r="B5" s="4" t="s">
        <v>44</v>
      </c>
      <c r="C5" s="4" t="s">
        <v>32</v>
      </c>
    </row>
    <row r="6" spans="1:3">
      <c r="A6" s="4" t="s">
        <v>45</v>
      </c>
      <c r="B6" s="4" t="s">
        <v>46</v>
      </c>
      <c r="C6" s="4" t="s">
        <v>34</v>
      </c>
    </row>
    <row r="7" spans="1:3">
      <c r="A7" s="4" t="s">
        <v>47</v>
      </c>
      <c r="B7" s="4" t="s">
        <v>48</v>
      </c>
      <c r="C7" s="4" t="s">
        <v>49</v>
      </c>
    </row>
    <row r="8" spans="1:3">
      <c r="A8" s="4" t="s">
        <v>50</v>
      </c>
      <c r="B8" s="4" t="s">
        <v>51</v>
      </c>
      <c r="C8"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6</v>
      </c>
      <c r="B1" s="1" t="s">
        <v>37</v>
      </c>
      <c r="C1" s="2" t="s">
        <v>38</v>
      </c>
    </row>
    <row r="2" spans="1:3">
      <c r="A2" s="3" t="s">
        <v>39</v>
      </c>
      <c r="B2" s="4" t="s">
        <v>40</v>
      </c>
    </row>
    <row r="3" spans="1:3">
      <c r="A3" s="4" t="s">
        <v>17</v>
      </c>
      <c r="B3" s="4" t="s">
        <v>5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09:59:07Z</dcterms:created>
  <dcterms:modified xmlns:dcterms="http://purl.org/dc/terms/" xmlns:xsi="http://www.w3.org/2001/XMLSchema-instance" xsi:type="dcterms:W3CDTF">2020-05-27T09:59:07Z</dcterms:modified>
</cp:coreProperties>
</file>